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sheetId="6" r:id="rId6"/>
    <s:sheet name="BASIS OF PRESENTATION AND SUMMA" sheetId="7" r:id="rId7"/>
    <s:sheet name="RESTATEMENT OF CONSOLIDATED FIN" sheetId="8" r:id="rId8"/>
    <s:sheet name="ACQUISITIONS" sheetId="9" r:id="rId9"/>
    <s:sheet name="GOING CONCERN" sheetId="10" r:id="rId10"/>
    <s:sheet name="DISCONTINUED OPERATIONS" sheetId="11" r:id="rId11"/>
    <s:sheet name="RELATED PARTY TRANSACTIONS" sheetId="12" r:id="rId12"/>
    <s:sheet name="CAPITAL STOCK AND EQUITY TRANSA" sheetId="13" r:id="rId13"/>
    <s:sheet name="CONTINGENCIES" sheetId="14" r:id="rId14"/>
    <s:sheet name="SUBSEQUENT EVENTS" sheetId="15" r:id="rId15"/>
    <s:sheet name="BASIS OF PRESENTATION AND SUM16" sheetId="16" r:id="rId16"/>
    <s:sheet name="RESTATEMENT OF CONSOLIDATED F17" sheetId="17" r:id="rId17"/>
    <s:sheet name="NATURE OF OPERATIONS (Details T" sheetId="18" r:id="rId18"/>
    <s:sheet name="RESTATEMENT OF CONSOLIDATED F19" sheetId="19" r:id="rId19"/>
    <s:sheet name="RESTATEMENT OF CONSOLIDATED F20" sheetId="20" r:id="rId20"/>
    <s:sheet name="RESTATEMENT OF CONSOLIDATED F21" sheetId="21" r:id="rId21"/>
    <s:sheet name="ACQUISITIONS (Details Textual)" sheetId="22" r:id="rId22"/>
    <s:sheet name="GOING CONCERN (Details Textual)" sheetId="23" r:id="rId23"/>
    <s:sheet name="DISCONTINUED OPERATIONS (Detail" sheetId="24" r:id="rId24"/>
    <s:sheet name="RELATED PARTY TRANSACTIONS (Det" sheetId="25" r:id="rId25"/>
    <s:sheet name="CAPITAL STOCK AND EQUITY TRAN26" sheetId="26" r:id="rId26"/>
    <s:sheet name="CONTINGENCIES (Details Textual)" sheetId="27" r:id="rId27"/>
    <s:sheet name="SUBSEQUENT EVENTS (Details Text" sheetId="28" r:id="rId28"/>
  </s:sheets>
  <s:definedNames/>
  <s:calcPr calcId="124519" calcMode="auto" fullCalcOnLoad="1"/>
</s:workbook>
</file>

<file path=xl/sharedStrings.xml><?xml version="1.0" encoding="utf-8"?>
<sst xmlns="http://schemas.openxmlformats.org/spreadsheetml/2006/main" uniqueCount="243">
  <si>
    <t>Document And Entity Information - shares</t>
  </si>
  <si>
    <t>9 Months Ended</t>
  </si>
  <si>
    <t>Apr. 30, 2014</t>
  </si>
  <si>
    <t>May. 30, 2014</t>
  </si>
  <si>
    <t>Document Information [Line Items]</t>
  </si>
  <si>
    <t>Entity Registrant Name</t>
  </si>
  <si>
    <t>XIANGTIAN (USA) AIR POWER CO., LTD.</t>
  </si>
  <si>
    <t>Document Type</t>
  </si>
  <si>
    <t>10-Q</t>
  </si>
  <si>
    <t>Document Period End Date</t>
  </si>
  <si>
    <t>Apr. 30,
		2014</t>
  </si>
  <si>
    <t>Amendment Flag</t>
  </si>
  <si>
    <t>true</t>
  </si>
  <si>
    <t>Entity Central Index Key</t>
  </si>
  <si>
    <t>Current Fiscal Year End Date</t>
  </si>
  <si>
    <t>--07-31</t>
  </si>
  <si>
    <t>Entity Common Stock, Shares Outstanding</t>
  </si>
  <si>
    <t>Entity Filer Category</t>
  </si>
  <si>
    <t>Smaller Reporting Company</t>
  </si>
  <si>
    <t>Document Fiscal Year Focus</t>
  </si>
  <si>
    <t>Document Fiscal Period Focus</t>
  </si>
  <si>
    <t>Q3</t>
  </si>
  <si>
    <t>Amendment Description</t>
  </si>
  <si>
    <t>Xiangtian (USA) Air Power Co., Ltd. (together with its subsidiaries, the &amp;#8220;Company&amp;#8221; sometimes referred to as &amp;#8220;we&amp;#8221;, &amp;#8220;us&amp;#8221; or &amp;#8220;our&amp;#8221;) is filing this amendment (this &amp;#8220;Amendment&amp;#8221; or &amp;#8220;Form 10Q/A&amp;#8221;) to its Quarterly Report on Form 10-Q for the period April 30, 2014, originally filed on June 9, 2014, as amended on November 12, 2014, (the &amp;#8220;Original Form 10-Q&amp;#8221;) to reflect the restatement of its consolidated financial statements for the period ended April 30, 2014, and related disclosures described below. The restatement of the Original Form 10-Q reflected in this Amendment corrects errors principally related to our omission of subscription receivable in the aggregate amount of $317,000 in the consolidated financial statements, and revises the disclosure of acquisitions and consolidation of variable interest entity. Concurrently with the filing of this Amendment, we are also filing an amendment to our Annual Report on Form 10-K for the fiscal year ended July 31, 2014, as well as Quarterly Report on Form 10-Q for the first and second quarters in the fiscal year ended July 31, 2014, and first three fiscal quarters in the fiscal year ended July 31, 2015 to reflect the restatement of our consolidated financial statements as of and for the fiscal year and the rest of the fiscal quarters, which reflects the correction of the same type of error with respect to such period. Original Form 10-Q as listed in &amp;#8220;Items Amended by this Filing&amp;#8221; below, as a result of the restatement of our financial statements. Other disclosures in the Original Form 10-Q remain unchanged. We have also updated the signature page, the certifications of our Chief Executive Officer and Acting Principal Financial Officer in Exhibits 31.1, 31.2, 32.1 and 32.2. No other sections were affected, but for the convenience of the reader, this report on Form 10-Q/A restates in its entirety, as amended, our Original Form 10-Q. This report on Form 10- Q/A is presented as of the filing date of the Original Form 10-Q and does not reflect events occurring subsequent to the date of the Original Form 10-Q.</t>
  </si>
  <si>
    <t>Consolidated Balance Sheets - USD ($)</t>
  </si>
  <si>
    <t>Jul. 31, 2013</t>
  </si>
  <si>
    <t>Current assets</t>
  </si>
  <si>
    <t>Cash</t>
  </si>
  <si>
    <t>Total Assets</t>
  </si>
  <si>
    <t>Current liabilities</t>
  </si>
  <si>
    <t>Accounts payable and accrued liabilities</t>
  </si>
  <si>
    <t>Advances from related parties</t>
  </si>
  <si>
    <t>Amount due to director</t>
  </si>
  <si>
    <t>Total liabilities</t>
  </si>
  <si>
    <t>STOCKHOLDERS' DEFICIT</t>
  </si>
  <si>
    <t>Preferred stock: $0.001 par value, 100,000,000 shares authorized, none issued and outstanding</t>
  </si>
  <si>
    <t>Common stock: $0.001 par value, 1,000,000,000 shares authorized, 325,000,000 and 8,000,000 shares issued and outstanding as of April 30, 2014 and July 31, 2013 respectively</t>
  </si>
  <si>
    <t>Additional paid-in capital</t>
  </si>
  <si>
    <t>Subscription receivable</t>
  </si>
  <si>
    <t>Deficit accumulated during the development stage</t>
  </si>
  <si>
    <t>Accumulated other comprehensive income</t>
  </si>
  <si>
    <t>Total stockholders’ deficit</t>
  </si>
  <si>
    <t>Total liabilities and stockholders' deficit</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68 Months Ended</t>
  </si>
  <si>
    <t>Apr. 30, 2013</t>
  </si>
  <si>
    <t>Operating expenses:</t>
  </si>
  <si>
    <t>General and administrative</t>
  </si>
  <si>
    <t>Loss from continuing operations</t>
  </si>
  <si>
    <t>Loss from discontinued operations</t>
  </si>
  <si>
    <t>Net loss</t>
  </si>
  <si>
    <t>Net loss per common share - basic and diluted</t>
  </si>
  <si>
    <t>Continuing operations (in dollars per share)</t>
  </si>
  <si>
    <t>Discontinued operations (in dollars per share)</t>
  </si>
  <si>
    <t>Total (in dollars per share)</t>
  </si>
  <si>
    <t>Weighted average number of common shares outstanding - basic and diluted (in shares)</t>
  </si>
  <si>
    <t>Consolidated Statements of Cash Flows - USD ($)</t>
  </si>
  <si>
    <t>Cash flows from operating activities:</t>
  </si>
  <si>
    <t>Net loss from discontinued operation</t>
  </si>
  <si>
    <t>Net loss from continuing operation, net of income taxes</t>
  </si>
  <si>
    <t>Adjustments to reconcile net loss to net cash used in operating activities:</t>
  </si>
  <si>
    <t>Donated rent</t>
  </si>
  <si>
    <t>Changes in operating assets and liabilities:</t>
  </si>
  <si>
    <t>Prepaid expense</t>
  </si>
  <si>
    <t>Net cash used in operating activities</t>
  </si>
  <si>
    <t>Cash flows from financing activities:</t>
  </si>
  <si>
    <t>Proceeds from issuances of common stock</t>
  </si>
  <si>
    <t>Amount due to Director</t>
  </si>
  <si>
    <t>Net cash provided by financing activities</t>
  </si>
  <si>
    <t>Net change in cash</t>
  </si>
  <si>
    <t>Effect of exchange rate changes</t>
  </si>
  <si>
    <t>Cash - beginning of period from continued operations</t>
  </si>
  <si>
    <t>Cash - end of period from continued operations</t>
  </si>
  <si>
    <t>Discontinued operations:</t>
  </si>
  <si>
    <t>Net change in cash from discontinued operations</t>
  </si>
  <si>
    <t>Cash - beginning of period from discontinued operations</t>
  </si>
  <si>
    <t>Cash - end of period from discontinued operations</t>
  </si>
  <si>
    <t>Supplemental cash flows information:</t>
  </si>
  <si>
    <t>Cash paid for interest</t>
  </si>
  <si>
    <t>Cash paid for income tax</t>
  </si>
  <si>
    <t>Non-cash investing and financing transactions:</t>
  </si>
  <si>
    <t>Debt forgiveness from sale of Goa Excursion</t>
  </si>
  <si>
    <t>NATURE OF OPERATIONS</t>
  </si>
  <si>
    <t xml:space="preserve"> Xiangtian (USA) Air Power Co., Ltd. (the “Company”) was incorporated in the State of Delaware on September 2, 2008 as Goa Sweet Tours Ltd. The Company was originally formed to provide personalized concierge tour packages to tourists who visit the State of Goa, India. On April 17, 2012, Goa Sweet Tours, Ltd. entered into Share Purchase Agreements (the “Purchase Agreements”), with Luck Sky International Investment Holdings Limited, an entity owned and controlled by Zhou Deng Rong, and certain of our former stockholders who owned, in the aggregate, 7,200,000 90 235,000 On May 1, 2012, the Company sold its Indian subsidiary, Goa Excursion Private Limited (“Goa Excursion”), to Iqbal Boga for a total value of $ 10 On May 25, 2012, the Company formed a corporation under the laws of the State of Delaware called Xiangtian (USA) Air Power Co., Ltd. ("Merger Sub") for the purpose of changing its name. On the same day, acquired one hundred shares of Merger Sub's common stock for cash. As such, Merger Sub became a wholly-owned subsidiary of the Company. Effective as of May 29, 2012, Merger Sub was merged with and into the Company. As a result of the merger, the Company’s name was changed to “Xiangtian (USA) Air Power Co., Ltd.”. Prior to the merger, Merger Sub had no liabilities and nominal assets and, as a result of the merger, the separate existence of the Merger Sub ceased. The Company was the surviving corporation in the merger and, except for the name change provided for in the Agreement and Plan of Merger, there was no change in the directors, officers, capital structure or business of the Company. On June 26, 2013, Luck Sky Holdings Limited was incorporated as a BVI Business Company in the British Virgin Islands, with 100 50,000 1.00 On September 15, 2013, the Company entered into an acquisition agreement by means of a merger of LuckSky (Hong Kong) Shares Limited (“HK Shares”), a Hong Kong corporation, for 250,000,000 shares of common stock of the Company. As a result of the acquisition, HK Shares was merged into the Company. The Company is a development stage company as defined by ASC 915 and since inception the Company has not generated consistent revenues and has incurred a cumulative net loss as reflected in the consolidated financial statements. The Company has minimal assets and has incurred losses since inception. The Company's limited start-up operations have consisted of the formation of the Company business plan and identification of the Company's target market.</t>
  </si>
  <si>
    <t>BASIS OF PRESENTATION AND SUMMARY OF SIGNIFICANT ACCOUNTING POLICIES</t>
  </si>
  <si>
    <t xml:space="preserve"> NOTE 2 - BASIS OF PRESENTATION AND SUMMARY OF SIGNIFICANT ACCOUNTING POLICIES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consolidated financial statements include the accounts of the Company and its wholly-owned subsidiaries, Lucksky (Hong Kong) Shares Limited and Luck Sky Holdings Limited. All significant intercompany balances and transactions have been eliminated in consolidation. Certain amounts in the prior period financial statements have been reclassified to conform to the current period presentation. These reclassifications had no effect on reported losses. The Company sold out its Indian subsidiary, Goa Excursion, on May 1, 2012. Goa Excursion has been reflected as discontinued operations for periods presented in the Company’s consolidated financial statements. Accordingly, the revenues, costs, expenses, assets, and liabilities of the Goa Excursion have been reported separately in the consolidated statements of operations and consolidated balance sheets for all periods presented. The results of discontinued operations do not reflect any allocation of the Company’s general and administrative expenses. The Company considers all highly liquid investments with an original maturity of three months or less when purchased to be cash equivalents. The expense was related to legal and professional fees, and the payment was recorded as an amount due to entity director.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April 30, 2014 and July 31, 2013, a full deferred tax asset valuation allowance has been provided and no deferred tax asset benefit has been recorded. The Company’s functional currency is United States (“U.S.”) dollars as substantially all of the Company’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Basic earnings per common share is computed by dividing net income available to common stockholders by the weighted average number of common shares outstanding during the period, excluding the effects of any potentially dilutive securities. Diluted earnings per common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outstanding during the three months ended April 30, 2014 or 2013. The Company does not expect the adoption of recently issued accounting pronouncements to have a significant impact on the Company’s results of operations, financial position or cash flows.</t>
  </si>
  <si>
    <t>RESTATEMENT OF CONSOLIDATED FINANCIAL STATEMENTS</t>
  </si>
  <si>
    <t xml:space="preserve"> NOTE 3  RESTATEMENT OF CONSOLIDATED FINANCIAL STATEMENTS The Company corrected the accounting treatment regarding the omission of subscription receivables in the consolidated financial statements in the aggregate amount of $ 31 ,00 0 , and the made revision for the footnotes of acquisitions made with related parties whose identity and stock ownership had been previously disclosed and the consolidation of a variable interest entity to reflect a more accurate disclosure. In addition to the restatement of our consolidated financial statements, we have also restated the following items to reflect certain changes noted above. Note 1 - NATURE OF OPERATIONS Note 2 - BASIS OF PRESENTATION AND SUMMARY OF SIGNIFICANT ACCOUNTING POLICIES Note 4 - ACQUISITIONS Note 7 - RELATED PARTY TRANSACTIONS Note 8 - CAPITAL STOCK AND EQUITY TRANSACTIONS Note 9 - CONTINGENCIES As of and for the Period Ended April 30, 2014 Previously Adjustments Restated Consolidated Balance Sheets STOCKHOLDERS’ EQUITY Common stock: $0.001 par value, 1,000,000,000 shares authorized, 325,000,000 and 8,000,000 shares issued and outstanding as of April 30, 2014 and July 31, 2013 respectively $ 258,000 $ 67,000 $ 325,000 Additional paid-in capital (170,540) 250,000 79,460 Subscription receivable - (317,000) (317,000) For the three months ended April 30,, 2014, Weighted average number of common shares outstanding - basic and diluted 258,000,000 67,000,000 325,000,000 For the nine months ended April 30,, 2014, Weighted average number of common shares outstanding - basic and diluted 208,549,451 54,908,424 263,457,875 </t>
  </si>
  <si>
    <t>ACQUISITIONS</t>
  </si>
  <si>
    <t>Business Combinations [Abstract]</t>
  </si>
  <si>
    <t>Business Combination Disclosure [Text Block]</t>
  </si>
  <si>
    <t xml:space="preserve"> NOTE 4  ACQUISITIONS Acquisition of Luck Sky (Hong Kong) Shares Limited (“HK Shares”) On September 15, 2013, the Company entered into an agreement to acquire HK Shares, a Hong Kong corporation, for 250,000,000 41 250,000,000 250,000,000 0.001 250,000 HK Shares was formed in September 24, 2013 and issued 250,000,000 0.001 250,000 The Company valued the 250,000,000 250,000 0.001</t>
  </si>
  <si>
    <t>GOING CONCERN</t>
  </si>
  <si>
    <t xml:space="preserve"> NOTE 5- GOING CONCERN The accompanying consolidated financial statements have been prepared assuming the Company will continue as a going concern. The Company has incurred losses since its inception resulting in an accumulated deficit of $ 384,908 Management intends to finance operating costs over the next twelve months with existing cash on hand and loans from directors and/or the private placement of the Company’s common stock.</t>
  </si>
  <si>
    <t>DISCONTINUED OPERATIONS</t>
  </si>
  <si>
    <t xml:space="preserve"> NOTE 6- DISCONTINUED OPERATIONS For the nine months ended April 30, 2014 and 2013 and the period from September 2, 2008 (inception) to April 30, 2014, the amounts reported in loss from discontinued operations comprised operating expenses of $ 0 0 4,099</t>
  </si>
  <si>
    <t>RELATED PARTY TRANSACTIONS</t>
  </si>
  <si>
    <t xml:space="preserve"> NOTE 7- RELATED PARTY TRANSACTIONS From time to time, the Company receives advances from its related parties. As of April 30, 2014 and July 31, 2013, the Company had advances from related parties and director of $ 316,067 96,376 On September 15, 2013, the Company entered into an agreement to acquire HK Shares, a Hong Kong corporation, for 250,000,000 41 250,000,000 250,000,000 0.001 250,000 HK Shares was formed in September 24, 2013 and issued 250,000,000 0.001 250,000</t>
  </si>
  <si>
    <t>CAPITAL STOCK AND EQUITY TRANSACTIONS</t>
  </si>
  <si>
    <t xml:space="preserve"> NOTE 8- CAPITAL STOCK AND EQUITY TRANSACTIONS Common Stock The total number of common shares authorized that may be issued by the Company is 1,000,000,000 0.001 During the year ended July 31, 2009, the Company issued 5,000,000 25,000 During the year ended July 31, 2010, the Company sold 3,000,000 30,000 Effective as of September 24, 2013, Lucksky (Hong Kong) Shares Limited was merged with and into the Company. As a result of the merger, Lucksky (Hong Kong) Shares Limited shareholders will receive one share of common stock for every one share of Lucksky (Hong Kong) Shares Limited common stock they owned for a total of 250,000,000 On September 23, 2013, the Company issued a total of 67,000,000 0.001 60,000,000 7,000,000 67,000,000 67,000 0.001 As of May 30, 2014, 325,000,000 100,000,000 373 Preferred Stock The total number of preferred shares authorized that may be issued by the Company is 100,000,000 0.001</t>
  </si>
  <si>
    <t>CONTINGENCIES</t>
  </si>
  <si>
    <t>Commitments and Contingencies Disclosure [Abstract]</t>
  </si>
  <si>
    <t>Commitments and Contingencies Disclosure [Text Block]</t>
  </si>
  <si>
    <t xml:space="preserve"> NOTE 9  CONTINGENCIES On September 23, 2013, the Company issued 60,000,000 0.001 7,000,000 67,000,000 67,000 0.001 67,000,000 0.00</t>
  </si>
  <si>
    <t>SUBSEQUENT EVENTS</t>
  </si>
  <si>
    <t xml:space="preserve"> NOTE 10- SUBSEQUENT EVENTS On May 30, 2014 we entered into a common stock purchase agreement with Zhou Jian, the sole shareholder of Luck Sky (Hong Kong) Aerodynamic Electricity Limited (“Luck Sky HK”), a Hong Kong company (the “Stock Purchase Agreement”). Pursuant to the Stock Purchase Agreement and effective May 30, 2014, we purchased from Zhou Jian 10,000 100 10,000 1,289 Luck Sky HK owns a direct, wholly-owned subsidiary, Luck Sky (Shen Zhen) Aerodynamic Electricity Limited (the “WOFE”), a corporation registered under the laws of the People’s Republic of China. Luck Sky HK and the WOFE had no operating business, no liabilities and nominal assets as of the date of the Acquisition. As a result of the Acquisition, Luck Sky HK became our wholly-owned subsidiary. The WOFE became our indirect subsidiary through Luck Sky HK.</t>
  </si>
  <si>
    <t>BASIS OF PRESENTATION AND SUMMARY OF SIGNIFICANT ACCOUNTING POLICIES (Policies)</t>
  </si>
  <si>
    <t>Accounting Policies [Abstract]</t>
  </si>
  <si>
    <t>Basis of Presentation</t>
  </si>
  <si>
    <t xml:space="preserve">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Use of Estimates and Assumptions</t>
  </si>
  <si>
    <t xml:space="preserve">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onsolidation</t>
  </si>
  <si>
    <t xml:space="preserve"> Consolidation The consolidated financial statements include the accounts of the Company and its wholly-owned subsidiaries, Lucksky (Hong Kong) Shares Limited and Luck Sky Holdings Limited. All significant intercompany balances and transactions have been eliminated in consolidation.</t>
  </si>
  <si>
    <t>Reclassification</t>
  </si>
  <si>
    <t xml:space="preserve"> Reclassification Certain amounts in the prior period financial statements have been reclassified to conform to the current period presentation. These reclassifications had no effect on reported losses.</t>
  </si>
  <si>
    <t>Discontinued Operations</t>
  </si>
  <si>
    <t xml:space="preserve"> Discontinued Operations The Company sold out its Indian subsidiary, Goa Excursion, on May 1, 2012. Goa Excursion has been reflected as discontinued operations for periods presented in the Company’s consolidated financial statements. Accordingly, the revenues, costs, expenses, assets, and liabilities of the Goa Excursion have been reported separately in the consolidated statements of operations and consolidated balance sheets for all periods presented. The results of discontinued operations do not reflect any allocation of the Company’s general and administrative expenses.</t>
  </si>
  <si>
    <t>Cash and Cash Equivalents</t>
  </si>
  <si>
    <t xml:space="preserve"> Cash and Cash Equivalents The Company considers all highly liquid investments with an original maturity of three months or less when purchased to be cash equivalents.</t>
  </si>
  <si>
    <t>General and Administrative Expense</t>
  </si>
  <si>
    <t xml:space="preserve"> General and Administrative Expense The expense was related to legal and professional fees, and the payment was recorded as an amount due to entity director.</t>
  </si>
  <si>
    <t>Income Taxes</t>
  </si>
  <si>
    <t xml:space="preserve">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April 30, 2014 and July 31, 2013, a full deferred tax asset valuation allowance has been provided and no deferred tax asset benefit has been recorded.</t>
  </si>
  <si>
    <t>Foreign Currency Translation</t>
  </si>
  <si>
    <t xml:space="preserve"> Foreign Currency Translation The Company’s functional currency is United States (“U.S.”) dollars as substantially all of the Company’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t>
  </si>
  <si>
    <t>Earnings (Loss) per Share</t>
  </si>
  <si>
    <t xml:space="preserve"> Earnings (Loss) per Share Basic earnings per common share is computed by dividing net income available to common stockholders by the weighted average number of common shares outstanding during the period, excluding the effects of any potentially dilutive securities. Diluted earnings per common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outstanding during the three months ended April 30, 2014 or 2013.</t>
  </si>
  <si>
    <t>Recent Accounting Pronouncements</t>
  </si>
  <si>
    <t xml:space="preserve"> Recent Accounting Pronouncements The Company does not expect the adoption of recently issued accounting pronouncements to have a significant impact on the Company’s results of operations, financial position or cash flows.</t>
  </si>
  <si>
    <t>RESTATEMENT OF CONSOLIDATED FINANCIAL STATEMENTS (Tables)</t>
  </si>
  <si>
    <t>Condensed Financial Statements</t>
  </si>
  <si>
    <t xml:space="preserve"> The following tables present the effect of the correction discussed above and other adjustments on selected line items of our previously reported consolidated financial statements as of and for the period ended April 30, 2014 . As of and for the Period Ended April 30, 2014 Previously Adjustments Restated Consolidated Balance Sheets STOCKHOLDERS’ EQUITY Common stock: $0.001 par value, 1,000,000,000 shares authorized, 325,000,000 and 8,000,000 shares issued and outstanding as of April 30, 2014 and July 31, 2013 respectively $ 258,000 $ 67,000 $ 325,000 Additional paid-in capital (170,540) 250,000 79,460 Subscription receivable - (317,000) (317,000) For the three months ended April 30,, 2014, Weighted average number of common shares outstanding - basic and diluted 258,000,000 67,000,000 325,000,000 For the nine months ended April 30,, 2014, Weighted average number of common shares outstanding - basic and diluted 208,549,451 54,908,424 263,457,875 </t>
  </si>
  <si>
    <t>NATURE OF OPERATIONS (Details Textual) - USD ($)</t>
  </si>
  <si>
    <t>May. 01, 2012</t>
  </si>
  <si>
    <t>Sep. 15, 2013</t>
  </si>
  <si>
    <t>Jun. 26, 2013</t>
  </si>
  <si>
    <t>May. 15, 2012</t>
  </si>
  <si>
    <t>Collaborative Arrangements and Non-collaborative Arrangement Transactions [Line Items]</t>
  </si>
  <si>
    <t>Proceeds from Divestiture of Interest in Consolidated Subsidiaries</t>
  </si>
  <si>
    <t>Luck Sky International Investment Holding Limited [Member]</t>
  </si>
  <si>
    <t>Ownership Percentage</t>
  </si>
  <si>
    <t>90.00%</t>
  </si>
  <si>
    <t>Shares Purchased</t>
  </si>
  <si>
    <t>Shares Purchased Value</t>
  </si>
  <si>
    <t>Lucksky (Hong Kong) Shares Limited [Member]</t>
  </si>
  <si>
    <t>Stock Issued During Period, Shares, New Issues</t>
  </si>
  <si>
    <t>BVI Business Company [Member]</t>
  </si>
  <si>
    <t>Business Acquisition, Percentage of Voting Interests Acquired</t>
  </si>
  <si>
    <t>100.00%</t>
  </si>
  <si>
    <t>Business Acquisition, Share Price</t>
  </si>
  <si>
    <t>Business Combination, Contingent Consideration, Shares Issuable</t>
  </si>
  <si>
    <t>RESTATEMENT OF CONSOLIDATED FINANCIAL STATEMENTS (Details) - USD ($)</t>
  </si>
  <si>
    <t>STOCKHOLDERS' EQUITY</t>
  </si>
  <si>
    <t>Scenario, Previously Reported [Member]</t>
  </si>
  <si>
    <t>Scenario, Adjustment [Member]</t>
  </si>
  <si>
    <t>RESTATEMENT OF CONSOLIDATED FINANCIAL STATEMENTS (Details 1) - shares</t>
  </si>
  <si>
    <t>Consolidated Statement of Operations and Comprehensive Loss</t>
  </si>
  <si>
    <t>RESTATEMENT OF CONSOLIDATED FINANCIAL STATEMENTS (Details Textual) - Scenario, Unspecified [Domain] - USD ($)</t>
  </si>
  <si>
    <t>Condensed Financial Statements, Captions [Line Items]</t>
  </si>
  <si>
    <t>Common Stock, Value, Subscriptions</t>
  </si>
  <si>
    <t>Common Stock, Shares, Issued</t>
  </si>
  <si>
    <t>Common Stock, Shares, Outstanding</t>
  </si>
  <si>
    <t>ACQUISITIONS (Details Textual) - Class of Stock [Domain] - Common Stock [Member] - USD ($)</t>
  </si>
  <si>
    <t>1 Months Ended</t>
  </si>
  <si>
    <t>Sep. 24, 2013</t>
  </si>
  <si>
    <t>Sep. 23, 2013</t>
  </si>
  <si>
    <t>Stock Issued During Period, Shares, Acquisitions</t>
  </si>
  <si>
    <t>Business Acquisition, Equity Interest Issued or Issuable, Number of Shares</t>
  </si>
  <si>
    <t>Sale of Stock, Price Per Share</t>
  </si>
  <si>
    <t>Business Acquisition, Equity Interest Issued or Issuable, Value Assigned</t>
  </si>
  <si>
    <t>Luck Sky (Hong Kong) Shares Limited [Member]</t>
  </si>
  <si>
    <t>Business Combination, Step Acquisition, Equity Interest in Acquiree, Percentage</t>
  </si>
  <si>
    <t>41.00%</t>
  </si>
  <si>
    <t>24 Shareholders [Member]</t>
  </si>
  <si>
    <t>GOING CONCERN (Details Textual)</t>
  </si>
  <si>
    <t>Apr. 30, 2014USD ($)</t>
  </si>
  <si>
    <t>Schedule Of Collaborative Arrangements And Going Concern Transactions [Line Items]</t>
  </si>
  <si>
    <t>Accumulated deficit</t>
  </si>
  <si>
    <t>DISCONTINUED OPERATIONS (Details Textual) - USD ($)</t>
  </si>
  <si>
    <t>Income Statement, Balance Sheet and Additional Disclosures by Disposal Groups, Including Discontinued Operations [Line Items]</t>
  </si>
  <si>
    <t>Loss reported from discontinued operations</t>
  </si>
  <si>
    <t>RELATED PARTY TRANSACTIONS (Details Textual) - Class of Stock [Domain] - USD ($)</t>
  </si>
  <si>
    <t>Related Party Transaction [Line Items]</t>
  </si>
  <si>
    <t>Common Stock [Member]</t>
  </si>
  <si>
    <t>Lucksky (Hong Kong) Shares Limited [Member] | Common Stock [Member]</t>
  </si>
  <si>
    <t>Shareholders 24 [Member] | Common Stock [Member]</t>
  </si>
  <si>
    <t>CAPITAL STOCK AND EQUITY TRANSACTIONS (Details Textual)</t>
  </si>
  <si>
    <t>11 Months Ended</t>
  </si>
  <si>
    <t>12 Months Ended</t>
  </si>
  <si>
    <t>May. 30, 2014shares</t>
  </si>
  <si>
    <t>Sep. 24, 2013shares</t>
  </si>
  <si>
    <t>Sep. 23, 2013USD ($)$ / sharesshares</t>
  </si>
  <si>
    <t>Jul. 31, 2009USD ($)shares</t>
  </si>
  <si>
    <t>Jul. 31, 2010USD ($)shares</t>
  </si>
  <si>
    <t>Apr. 30, 2014$ / sharesshares</t>
  </si>
  <si>
    <t>Jul. 31, 2013$ / sharesshares</t>
  </si>
  <si>
    <t>Class of Stock [Line Items]</t>
  </si>
  <si>
    <t>Common Stock Shares Authorized</t>
  </si>
  <si>
    <t>Common Stock Par Or Stated Value Per Share | $ / shares</t>
  </si>
  <si>
    <t>Preferred Stock Par Or Stated Value Per Share | $ / shares</t>
  </si>
  <si>
    <t>Sale of Stock, Number of Shares Issued in Transaction</t>
  </si>
  <si>
    <t>Subsequent Event [Member]</t>
  </si>
  <si>
    <t>Number of Shares Owned By Shareholders</t>
  </si>
  <si>
    <t>Number of Shareholders</t>
  </si>
  <si>
    <t>Subsequent Event [Member] | Restatement Adjustment [Member]</t>
  </si>
  <si>
    <t>Development Stage Entities, Stock Issued, Shares, Issued for Cash</t>
  </si>
  <si>
    <t>Development Stage Entities, Stock Issued, Value, Issued for Cash | $</t>
  </si>
  <si>
    <t>Stock Issued During Period, Shares, Restricted Stock Award, Net of Forfeitures</t>
  </si>
  <si>
    <t>Sale of Stock, Price Per Share | $ / shares</t>
  </si>
  <si>
    <t>Common Stock [Member] | Chief Financial Officer [Member]</t>
  </si>
  <si>
    <t>Common Stock [Member] | Secondary Offering [Member]</t>
  </si>
  <si>
    <t>Stock Issued During Period, Shares, Issued for Services</t>
  </si>
  <si>
    <t>Stock Issued During Period, Value, Issued for Services | $</t>
  </si>
  <si>
    <t>Common Stock [Member] | Non Related Party [Member]</t>
  </si>
  <si>
    <t>CONTINGENCIES (Details Textual) - USD ($)</t>
  </si>
  <si>
    <t>Loss Contingencies [Line Items]</t>
  </si>
  <si>
    <t>Common stock, par value</t>
  </si>
  <si>
    <t>Common stock value</t>
  </si>
  <si>
    <t>Restricted Stock [Member]</t>
  </si>
  <si>
    <t>Weighted Average Number of Shares Outstanding, Diluted</t>
  </si>
  <si>
    <t>Earnings Per Share, Diluted</t>
  </si>
  <si>
    <t>Non-Related Parties [Member]</t>
  </si>
  <si>
    <t>Stock Issued During Period, Shares, Restricted Stock Award, Gross</t>
  </si>
  <si>
    <t>Consultant [Member]</t>
  </si>
  <si>
    <t>Restricted Stock Par or Stated Value Per Share</t>
  </si>
  <si>
    <t>SUBSEQUENT EVENTS (Details Textual) - 1 months ended May. 30, 2014 - Subsequent Event [Member] - Luck Sky HK [Member]</t>
  </si>
  <si>
    <t>USD ($)shares</t>
  </si>
  <si>
    <t>HKDshares</t>
  </si>
  <si>
    <t>Subsequent Event [Line Items]</t>
  </si>
  <si>
    <t>Common Stock Purchased Shares</t>
  </si>
  <si>
    <t>Percentage Of Common Stock Purchased From Shareholder</t>
  </si>
  <si>
    <t>Common Stock Purchased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HKD &quot;#,##0_);_(&quot;HK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472468</v>
      </c>
    </row>
    <row spans="1:3" r="9">
      <c t="s" s="4" r="A9">
        <v>14</v>
      </c>
      <c t="s" s="4" r="B9">
        <v>15</v>
      </c>
    </row>
    <row spans="1:3" r="10">
      <c t="s" s="4" r="A10">
        <v>16</v>
      </c>
      <c t="n" s="5" r="C10">
        <v>325000000</v>
      </c>
    </row>
    <row spans="1:3" r="11">
      <c t="s" s="4" r="A11">
        <v>17</v>
      </c>
      <c t="s" s="4" r="B11">
        <v>18</v>
      </c>
    </row>
    <row spans="1:3" r="12">
      <c t="s" s="4" r="A12">
        <v>19</v>
      </c>
      <c t="n" s="5" r="B12">
        <v>2014</v>
      </c>
    </row>
    <row spans="1:3" r="13">
      <c t="s" s="4" r="A13">
        <v>20</v>
      </c>
      <c t="s" s="6" r="B13">
        <v>2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02</v>
      </c>
      <c t="s" s="2" r="B1">
        <v>1</v>
      </c>
    </row>
    <row spans="1:2" r="2">
      <c t="s" s="2" r="B2">
        <v>2</v>
      </c>
    </row>
    <row spans="1:2" r="3">
      <c t="s" s="3" r="A3">
        <v>102</v>
      </c>
    </row>
    <row spans="1:2" r="4">
      <c t="s" s="4" r="A4">
        <v>102</v>
      </c>
      <c t="s" s="4" r="B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4</v>
      </c>
      <c t="s" s="2" r="B1">
        <v>1</v>
      </c>
    </row>
    <row spans="1:2" r="2">
      <c t="s" s="2" r="B2">
        <v>2</v>
      </c>
    </row>
    <row spans="1:2" r="3">
      <c t="s" s="3" r="A3">
        <v>104</v>
      </c>
    </row>
    <row spans="1:2" r="4">
      <c t="s" s="4" r="A4">
        <v>104</v>
      </c>
      <c t="s" s="4" r="B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6</v>
      </c>
      <c t="s" s="2" r="B1">
        <v>1</v>
      </c>
    </row>
    <row spans="1:2" r="2">
      <c t="s" s="2" r="B2">
        <v>2</v>
      </c>
    </row>
    <row spans="1:2" r="3">
      <c t="s" s="3" r="A3">
        <v>106</v>
      </c>
    </row>
    <row spans="1:2" r="4">
      <c t="s" s="4" r="A4">
        <v>106</v>
      </c>
      <c t="s" s="4" r="B4">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8</v>
      </c>
      <c t="s" s="2" r="B1">
        <v>1</v>
      </c>
    </row>
    <row spans="1:2" r="2">
      <c t="s" s="2" r="B2">
        <v>2</v>
      </c>
    </row>
    <row spans="1:2" r="3">
      <c t="s" s="3" r="A3">
        <v>108</v>
      </c>
    </row>
    <row spans="1:2" r="4">
      <c t="s" s="4" r="A4">
        <v>108</v>
      </c>
      <c t="s" s="4" r="B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4</v>
      </c>
      <c t="s" s="2" r="B1">
        <v>1</v>
      </c>
    </row>
    <row spans="1:2" r="2">
      <c t="s" s="2" r="B2">
        <v>2</v>
      </c>
    </row>
    <row spans="1:2" r="3">
      <c t="s" s="3" r="A3">
        <v>114</v>
      </c>
    </row>
    <row spans="1:2" r="4">
      <c t="s" s="4" r="A4">
        <v>114</v>
      </c>
      <c t="s" s="4" r="B4">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8</v>
      </c>
      <c t="s" s="4" r="B4">
        <v>119</v>
      </c>
    </row>
    <row spans="1:2" r="5">
      <c t="s" s="4" r="A5">
        <v>120</v>
      </c>
      <c t="s" s="4" r="B5">
        <v>121</v>
      </c>
    </row>
    <row spans="1:2" r="6">
      <c t="s" s="4" r="A6">
        <v>122</v>
      </c>
      <c t="s" s="4" r="B6">
        <v>123</v>
      </c>
    </row>
    <row spans="1:2" r="7">
      <c t="s" s="4" r="A7">
        <v>124</v>
      </c>
      <c t="s" s="4" r="B7">
        <v>125</v>
      </c>
    </row>
    <row spans="1:2" r="8">
      <c t="s" s="4" r="A8">
        <v>126</v>
      </c>
      <c t="s" s="4" r="B8">
        <v>127</v>
      </c>
    </row>
    <row spans="1:2" r="9">
      <c t="s" s="4" r="A9">
        <v>128</v>
      </c>
      <c t="s" s="4" r="B9">
        <v>129</v>
      </c>
    </row>
    <row spans="1:2" r="10">
      <c t="s" s="4" r="A10">
        <v>130</v>
      </c>
      <c t="s" s="4" r="B10">
        <v>131</v>
      </c>
    </row>
    <row spans="1:2" r="11">
      <c t="s" s="4" r="A11">
        <v>132</v>
      </c>
      <c t="s" s="4" r="B11">
        <v>133</v>
      </c>
    </row>
    <row spans="1:2" r="12">
      <c t="s" s="4" r="A12">
        <v>134</v>
      </c>
      <c t="s" s="4" r="B12">
        <v>135</v>
      </c>
    </row>
    <row spans="1:2" r="13">
      <c t="s" s="4" r="A13">
        <v>136</v>
      </c>
      <c t="s" s="4" r="B13">
        <v>137</v>
      </c>
    </row>
    <row spans="1:2" r="14">
      <c t="s" s="4" r="A14">
        <v>138</v>
      </c>
      <c t="s" s="4" r="B1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0</v>
      </c>
      <c t="s" s="2" r="B1">
        <v>1</v>
      </c>
    </row>
    <row spans="1:2" r="2">
      <c t="s" s="2" r="B2">
        <v>2</v>
      </c>
    </row>
    <row spans="1:2" r="3">
      <c t="s" s="3" r="A3">
        <v>96</v>
      </c>
    </row>
    <row spans="1:2" r="4">
      <c t="s" s="4" r="A4">
        <v>141</v>
      </c>
      <c t="s" s="4" r="B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3</v>
      </c>
      <c t="s" s="2" r="B1">
        <v>144</v>
      </c>
      <c t="s" s="2" r="C1">
        <v>145</v>
      </c>
      <c t="s" s="2" r="D1">
        <v>146</v>
      </c>
      <c t="s" s="2" r="E1">
        <v>147</v>
      </c>
    </row>
    <row spans="1:5" r="2">
      <c t="s" s="3" r="A2">
        <v>148</v>
      </c>
    </row>
    <row spans="1:5" r="3">
      <c t="s" s="4" r="A3">
        <v>149</v>
      </c>
      <c t="n" s="7" r="B3">
        <v>10</v>
      </c>
    </row>
    <row spans="1:5" r="4">
      <c t="s" s="4" r="A4">
        <v>150</v>
      </c>
    </row>
    <row spans="1:5" r="5">
      <c t="s" s="3" r="A5">
        <v>148</v>
      </c>
    </row>
    <row spans="1:5" r="6">
      <c t="s" s="4" r="A6">
        <v>151</v>
      </c>
      <c t="s" s="4" r="E6">
        <v>152</v>
      </c>
    </row>
    <row spans="1:5" r="7">
      <c t="s" s="4" r="A7">
        <v>153</v>
      </c>
      <c t="n" s="5" r="E7">
        <v>7200000</v>
      </c>
    </row>
    <row spans="1:5" r="8">
      <c t="s" s="4" r="A8">
        <v>154</v>
      </c>
      <c t="n" s="7" r="E8">
        <v>235000</v>
      </c>
    </row>
    <row spans="1:5" r="9">
      <c t="s" s="4" r="A9">
        <v>155</v>
      </c>
    </row>
    <row spans="1:5" r="10">
      <c t="s" s="3" r="A10">
        <v>148</v>
      </c>
    </row>
    <row spans="1:5" r="11">
      <c t="s" s="4" r="A11">
        <v>156</v>
      </c>
      <c t="n" s="5" r="C11">
        <v>250000000</v>
      </c>
    </row>
    <row spans="1:5" r="12">
      <c t="s" s="4" r="A12">
        <v>157</v>
      </c>
    </row>
    <row spans="1:5" r="13">
      <c t="s" s="3" r="A13">
        <v>148</v>
      </c>
    </row>
    <row spans="1:5" r="14">
      <c t="s" s="4" r="A14">
        <v>158</v>
      </c>
      <c t="s" s="4" r="D14">
        <v>159</v>
      </c>
    </row>
    <row spans="1:5" r="15">
      <c t="s" s="4" r="A15">
        <v>160</v>
      </c>
      <c t="n" s="7" r="D15">
        <v>1</v>
      </c>
    </row>
    <row spans="1:5" r="16">
      <c t="s" s="4" r="A16">
        <v>161</v>
      </c>
      <c t="n" s="5" r="D16">
        <v>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2</v>
      </c>
      <c t="s" s="2" r="B1">
        <v>2</v>
      </c>
      <c t="s" s="2" r="C1">
        <v>25</v>
      </c>
    </row>
    <row spans="1:3" r="2">
      <c t="s" s="3" r="A2">
        <v>163</v>
      </c>
    </row>
    <row spans="1:3" r="3">
      <c t="s" s="4" r="A3">
        <v>36</v>
      </c>
      <c t="n" s="7" r="B3">
        <v>325000</v>
      </c>
      <c t="n" s="7" r="C3">
        <v>8000</v>
      </c>
    </row>
    <row spans="1:3" r="4">
      <c t="s" s="4" r="A4">
        <v>37</v>
      </c>
      <c t="n" s="5" r="B4">
        <v>79460</v>
      </c>
      <c t="n" s="5" r="C4">
        <v>74960</v>
      </c>
    </row>
    <row spans="1:3" r="5">
      <c t="s" s="4" r="A5">
        <v>38</v>
      </c>
      <c t="n" s="5" r="B5">
        <v>-317000</v>
      </c>
      <c t="n" s="7" r="C5">
        <v>0</v>
      </c>
    </row>
    <row spans="1:3" r="6">
      <c t="s" s="4" r="A6">
        <v>164</v>
      </c>
    </row>
    <row spans="1:3" r="7">
      <c t="s" s="3" r="A7">
        <v>163</v>
      </c>
    </row>
    <row spans="1:3" r="8">
      <c t="s" s="4" r="A8">
        <v>36</v>
      </c>
      <c t="n" s="5" r="B8">
        <v>258000</v>
      </c>
    </row>
    <row spans="1:3" r="9">
      <c t="s" s="4" r="A9">
        <v>37</v>
      </c>
      <c t="n" s="5" r="B9">
        <v>-170540</v>
      </c>
    </row>
    <row spans="1:3" r="10">
      <c t="s" s="4" r="A10">
        <v>38</v>
      </c>
      <c t="n" s="5" r="B10">
        <v>0</v>
      </c>
    </row>
    <row spans="1:3" r="11">
      <c t="s" s="4" r="A11">
        <v>165</v>
      </c>
    </row>
    <row spans="1:3" r="12">
      <c t="s" s="3" r="A12">
        <v>163</v>
      </c>
    </row>
    <row spans="1:3" r="13">
      <c t="s" s="4" r="A13">
        <v>36</v>
      </c>
      <c t="n" s="5" r="B13">
        <v>67000</v>
      </c>
    </row>
    <row spans="1:3" r="14">
      <c t="s" s="4" r="A14">
        <v>37</v>
      </c>
      <c t="n" s="5" r="B14">
        <v>250000</v>
      </c>
    </row>
    <row spans="1:3" r="15">
      <c t="s" s="4" r="A15">
        <v>38</v>
      </c>
      <c t="n" s="7" r="B15">
        <v>-317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617</v>
      </c>
      <c t="n" s="7" r="C3">
        <v>4430</v>
      </c>
    </row>
    <row spans="1:3" r="4">
      <c t="s" s="4" r="A4">
        <v>28</v>
      </c>
      <c t="n" s="5" r="B4">
        <v>18617</v>
      </c>
      <c t="n" s="5" r="C4">
        <v>4430</v>
      </c>
    </row>
    <row spans="1:3" r="5">
      <c t="s" s="3" r="A5">
        <v>29</v>
      </c>
    </row>
    <row spans="1:3" r="6">
      <c t="s" s="4" r="A6">
        <v>30</v>
      </c>
      <c t="n" s="5" r="B6">
        <v>0</v>
      </c>
      <c t="n" s="5" r="C6">
        <v>1500</v>
      </c>
    </row>
    <row spans="1:3" r="7">
      <c t="s" s="4" r="A7">
        <v>31</v>
      </c>
      <c t="n" s="5" r="B7">
        <v>312682</v>
      </c>
      <c t="n" s="5" r="C7">
        <v>94530</v>
      </c>
    </row>
    <row spans="1:3" r="8">
      <c t="s" s="4" r="A8">
        <v>32</v>
      </c>
      <c t="n" s="5" r="B8">
        <v>3385</v>
      </c>
      <c t="n" s="5" r="C8">
        <v>1838</v>
      </c>
    </row>
    <row spans="1:3" r="9">
      <c t="s" s="4" r="A9">
        <v>33</v>
      </c>
      <c t="n" s="5" r="B9">
        <v>316067</v>
      </c>
      <c t="n" s="5" r="C9">
        <v>97868</v>
      </c>
    </row>
    <row spans="1:3" r="10">
      <c t="s" s="3" r="A10">
        <v>34</v>
      </c>
    </row>
    <row spans="1:3" r="11">
      <c t="s" s="4" r="A11">
        <v>35</v>
      </c>
      <c t="n" s="5" r="B11">
        <v>0</v>
      </c>
      <c t="n" s="5" r="C11">
        <v>0</v>
      </c>
    </row>
    <row spans="1:3" r="12">
      <c t="s" s="4" r="A12">
        <v>36</v>
      </c>
      <c t="n" s="5" r="B12">
        <v>325000</v>
      </c>
      <c t="n" s="5" r="C12">
        <v>8000</v>
      </c>
    </row>
    <row spans="1:3" r="13">
      <c t="s" s="4" r="A13">
        <v>37</v>
      </c>
      <c t="n" s="5" r="B13">
        <v>79460</v>
      </c>
      <c t="n" s="5" r="C13">
        <v>74960</v>
      </c>
    </row>
    <row spans="1:3" r="14">
      <c t="s" s="4" r="A14">
        <v>38</v>
      </c>
      <c t="n" s="5" r="B14">
        <v>-317000</v>
      </c>
      <c t="n" s="5" r="C14">
        <v>0</v>
      </c>
    </row>
    <row spans="1:3" r="15">
      <c t="s" s="4" r="A15">
        <v>39</v>
      </c>
      <c t="n" s="5" r="B15">
        <v>-384908</v>
      </c>
      <c t="n" s="5" r="C15">
        <v>-176398</v>
      </c>
    </row>
    <row spans="1:3" r="16">
      <c t="s" s="4" r="A16">
        <v>40</v>
      </c>
      <c t="n" s="5" r="B16">
        <v>-2</v>
      </c>
      <c t="n" s="5" r="C16">
        <v>0</v>
      </c>
    </row>
    <row spans="1:3" r="17">
      <c t="s" s="4" r="A17">
        <v>41</v>
      </c>
      <c t="n" s="5" r="B17">
        <v>-297450</v>
      </c>
      <c t="n" s="5" r="C17">
        <v>-93438</v>
      </c>
    </row>
    <row spans="1:3" r="18">
      <c t="s" s="4" r="A18">
        <v>42</v>
      </c>
      <c t="n" s="7" r="B18">
        <v>18617</v>
      </c>
      <c t="n" s="7" r="C18">
        <v>44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6</v>
      </c>
      <c t="s" s="2" r="B1">
        <v>53</v>
      </c>
      <c t="s" s="2" r="D1">
        <v>1</v>
      </c>
    </row>
    <row spans="1:5" r="2">
      <c t="s" s="2" r="B2">
        <v>2</v>
      </c>
      <c t="s" s="2" r="C2">
        <v>55</v>
      </c>
      <c t="s" s="2" r="D2">
        <v>2</v>
      </c>
      <c t="s" s="2" r="E2">
        <v>55</v>
      </c>
    </row>
    <row spans="1:5" r="3">
      <c t="s" s="3" r="A3">
        <v>167</v>
      </c>
    </row>
    <row spans="1:5" r="4">
      <c t="s" s="4" r="A4">
        <v>65</v>
      </c>
      <c t="n" s="5" r="B4">
        <v>325000000</v>
      </c>
      <c t="n" s="5" r="C4">
        <v>8000000</v>
      </c>
      <c t="n" s="5" r="D4">
        <v>263457875</v>
      </c>
      <c t="n" s="5" r="E4">
        <v>8000000</v>
      </c>
    </row>
    <row spans="1:5" r="5">
      <c t="s" s="4" r="A5">
        <v>164</v>
      </c>
    </row>
    <row spans="1:5" r="6">
      <c t="s" s="3" r="A6">
        <v>167</v>
      </c>
    </row>
    <row spans="1:5" r="7">
      <c t="s" s="4" r="A7">
        <v>65</v>
      </c>
      <c t="n" s="5" r="B7">
        <v>258000000</v>
      </c>
      <c t="n" s="5" r="D7">
        <v>208549451</v>
      </c>
    </row>
    <row spans="1:5" r="8">
      <c t="s" s="4" r="A8">
        <v>165</v>
      </c>
    </row>
    <row spans="1:5" r="9">
      <c t="s" s="3" r="A9">
        <v>167</v>
      </c>
    </row>
    <row spans="1:5" r="10">
      <c t="s" s="4" r="A10">
        <v>65</v>
      </c>
      <c t="n" s="5" r="B10">
        <v>67000000</v>
      </c>
      <c t="n" s="5" r="D10">
        <v>5490842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8</v>
      </c>
      <c t="s" s="2" r="B1">
        <v>2</v>
      </c>
      <c t="s" s="2" r="C1">
        <v>25</v>
      </c>
    </row>
    <row spans="1:3" r="2">
      <c t="s" s="3" r="A2">
        <v>169</v>
      </c>
    </row>
    <row spans="1:3" r="3">
      <c t="s" s="4" r="A3">
        <v>170</v>
      </c>
      <c t="n" s="7" r="B3">
        <v>-317000</v>
      </c>
      <c t="n" s="7" r="C3">
        <v>0</v>
      </c>
    </row>
    <row spans="1:3" r="4">
      <c t="s" s="4" r="A4">
        <v>48</v>
      </c>
      <c t="n" s="8" r="B4">
        <v>0.001</v>
      </c>
      <c t="n" s="8" r="C4">
        <v>0.001</v>
      </c>
    </row>
    <row spans="1:3" r="5">
      <c t="s" s="4" r="A5">
        <v>49</v>
      </c>
      <c t="n" s="5" r="B5">
        <v>1000000000</v>
      </c>
      <c t="n" s="5" r="C5">
        <v>1000000000</v>
      </c>
    </row>
    <row spans="1:3" r="6">
      <c t="s" s="4" r="A6">
        <v>171</v>
      </c>
      <c t="n" s="5" r="B6">
        <v>325000000</v>
      </c>
      <c t="n" s="5" r="C6">
        <v>8000000</v>
      </c>
    </row>
    <row spans="1:3" r="7">
      <c t="s" s="4" r="A7">
        <v>172</v>
      </c>
      <c t="n" s="5" r="B7">
        <v>325000000</v>
      </c>
      <c t="n" s="5" r="C7">
        <v>8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173</v>
      </c>
      <c t="s" s="2" r="B1">
        <v>174</v>
      </c>
      <c t="s" s="2" r="E1">
        <v>1</v>
      </c>
    </row>
    <row spans="1:5" r="2">
      <c t="s" s="2" r="B2">
        <v>175</v>
      </c>
      <c t="s" s="2" r="C2">
        <v>176</v>
      </c>
      <c t="s" s="2" r="D2">
        <v>145</v>
      </c>
      <c t="s" s="2" r="E2">
        <v>2</v>
      </c>
    </row>
    <row spans="1:5" r="3">
      <c t="s" s="4" r="A3">
        <v>177</v>
      </c>
      <c t="n" s="5" r="C3">
        <v>250000000</v>
      </c>
    </row>
    <row spans="1:5" r="4">
      <c t="s" s="4" r="A4">
        <v>178</v>
      </c>
      <c t="n" s="5" r="E4">
        <v>250000000</v>
      </c>
    </row>
    <row spans="1:5" r="5">
      <c t="s" s="4" r="A5">
        <v>179</v>
      </c>
      <c t="n" s="8" r="C5">
        <v>0.001</v>
      </c>
      <c t="n" s="8" r="E5">
        <v>0.001</v>
      </c>
    </row>
    <row spans="1:5" r="6">
      <c t="s" s="4" r="A6">
        <v>180</v>
      </c>
      <c t="n" s="7" r="E6">
        <v>250000</v>
      </c>
    </row>
    <row spans="1:5" r="7">
      <c t="s" s="4" r="A7">
        <v>181</v>
      </c>
    </row>
    <row spans="1:5" r="8">
      <c t="s" s="4" r="A8">
        <v>177</v>
      </c>
      <c t="n" s="5" r="D8">
        <v>250000000</v>
      </c>
    </row>
    <row spans="1:5" r="9">
      <c t="s" s="4" r="A9">
        <v>182</v>
      </c>
      <c t="s" s="4" r="D9">
        <v>183</v>
      </c>
    </row>
    <row spans="1:5" r="10">
      <c t="s" s="4" r="A10">
        <v>178</v>
      </c>
      <c t="n" s="5" r="C10">
        <v>250000000</v>
      </c>
    </row>
    <row spans="1:5" r="11">
      <c t="s" s="4" r="A11">
        <v>179</v>
      </c>
      <c t="n" s="8" r="C11">
        <v>0.001</v>
      </c>
    </row>
    <row spans="1:5" r="12">
      <c t="s" s="4" r="A12">
        <v>180</v>
      </c>
      <c t="n" s="7" r="C12">
        <v>250000</v>
      </c>
    </row>
    <row spans="1:5" r="13">
      <c t="s" s="4" r="A13">
        <v>184</v>
      </c>
    </row>
    <row spans="1:5" r="14">
      <c t="s" s="4" r="A14">
        <v>178</v>
      </c>
      <c t="n" s="5" r="B14">
        <v>250000000</v>
      </c>
    </row>
    <row spans="1:5" r="15">
      <c t="s" s="4" r="A15">
        <v>179</v>
      </c>
      <c t="n" s="8" r="B15">
        <v>0.001</v>
      </c>
    </row>
    <row spans="1:5" r="16">
      <c t="s" s="4" r="A16">
        <v>180</v>
      </c>
      <c t="n" s="7" r="B16">
        <v>2500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85</v>
      </c>
      <c t="s" s="2" r="B1">
        <v>186</v>
      </c>
    </row>
    <row spans="1:2" r="2">
      <c t="s" s="3" r="A2">
        <v>187</v>
      </c>
    </row>
    <row spans="1:2" r="3">
      <c t="s" s="4" r="A3">
        <v>188</v>
      </c>
      <c t="n" s="7" r="B3">
        <v>3849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89</v>
      </c>
      <c t="s" s="2" r="B1">
        <v>1</v>
      </c>
      <c t="s" s="2" r="D1">
        <v>54</v>
      </c>
    </row>
    <row spans="1:4" r="2">
      <c t="s" s="2" r="B2">
        <v>2</v>
      </c>
      <c t="s" s="2" r="C2">
        <v>55</v>
      </c>
      <c t="s" s="2" r="D2">
        <v>2</v>
      </c>
    </row>
    <row spans="1:4" r="3">
      <c t="s" s="3" r="A3">
        <v>190</v>
      </c>
    </row>
    <row spans="1:4" r="4">
      <c t="s" s="4" r="A4">
        <v>191</v>
      </c>
      <c t="n" s="7" r="B4">
        <v>0</v>
      </c>
      <c t="n" s="7" r="C4">
        <v>0</v>
      </c>
      <c t="n" s="7" r="D4">
        <v>40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192</v>
      </c>
      <c t="s" s="2" r="B1">
        <v>174</v>
      </c>
    </row>
    <row spans="1:6" r="2">
      <c t="s" s="2" r="B2">
        <v>175</v>
      </c>
      <c t="s" s="2" r="C2">
        <v>176</v>
      </c>
      <c t="s" s="2" r="D2">
        <v>145</v>
      </c>
      <c t="s" s="2" r="E2">
        <v>2</v>
      </c>
      <c t="s" s="2" r="F2">
        <v>25</v>
      </c>
    </row>
    <row spans="1:6" r="3">
      <c t="s" s="3" r="A3">
        <v>193</v>
      </c>
    </row>
    <row spans="1:6" r="4">
      <c t="s" s="4" r="A4">
        <v>31</v>
      </c>
      <c t="n" s="7" r="E4">
        <v>316067</v>
      </c>
      <c t="n" s="7" r="F4">
        <v>96376</v>
      </c>
    </row>
    <row spans="1:6" r="5">
      <c t="s" s="4" r="A5">
        <v>194</v>
      </c>
    </row>
    <row spans="1:6" r="6">
      <c t="s" s="3" r="A6">
        <v>193</v>
      </c>
    </row>
    <row spans="1:6" r="7">
      <c t="s" s="4" r="A7">
        <v>177</v>
      </c>
      <c t="n" s="5" r="C7">
        <v>250000000</v>
      </c>
    </row>
    <row spans="1:6" r="8">
      <c t="s" s="4" r="A8">
        <v>195</v>
      </c>
    </row>
    <row spans="1:6" r="9">
      <c t="s" s="3" r="A9">
        <v>193</v>
      </c>
    </row>
    <row spans="1:6" r="10">
      <c t="s" s="4" r="A10">
        <v>177</v>
      </c>
      <c t="n" s="5" r="D10">
        <v>250000000</v>
      </c>
    </row>
    <row spans="1:6" r="11">
      <c t="s" s="4" r="A11">
        <v>182</v>
      </c>
      <c t="s" s="4" r="D11">
        <v>183</v>
      </c>
    </row>
    <row spans="1:6" r="12">
      <c t="s" s="4" r="A12">
        <v>178</v>
      </c>
      <c t="n" s="5" r="C12">
        <v>250000000</v>
      </c>
    </row>
    <row spans="1:6" r="13">
      <c t="s" s="4" r="A13">
        <v>179</v>
      </c>
      <c t="n" s="8" r="C13">
        <v>0.001</v>
      </c>
    </row>
    <row spans="1:6" r="14">
      <c t="s" s="4" r="A14">
        <v>180</v>
      </c>
      <c t="n" s="7" r="C14">
        <v>250000</v>
      </c>
    </row>
    <row spans="1:6" r="15">
      <c t="s" s="4" r="A15">
        <v>196</v>
      </c>
    </row>
    <row spans="1:6" r="16">
      <c t="s" s="3" r="A16">
        <v>193</v>
      </c>
    </row>
    <row spans="1:6" r="17">
      <c t="s" s="4" r="A17">
        <v>178</v>
      </c>
      <c t="n" s="5" r="B17">
        <v>250000000</v>
      </c>
    </row>
    <row spans="1:6" r="18">
      <c t="s" s="4" r="A18">
        <v>179</v>
      </c>
      <c t="n" s="8" r="B18">
        <v>0.001</v>
      </c>
    </row>
    <row spans="1:6" r="19">
      <c t="s" s="4" r="A19">
        <v>180</v>
      </c>
      <c t="n" s="7" r="B19">
        <v>250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37"/>
    <col customWidth="1" max="5" min="5" width="27"/>
    <col customWidth="1" max="6" min="6" width="27"/>
    <col customWidth="1" max="7" min="7" width="30"/>
    <col customWidth="1" max="8" min="8" width="30"/>
  </cols>
  <sheetData>
    <row spans="1:8" r="1">
      <c t="s" s="1" r="A1">
        <v>197</v>
      </c>
      <c t="s" s="2" r="B1">
        <v>174</v>
      </c>
      <c t="s" s="2" r="E1">
        <v>198</v>
      </c>
      <c t="s" s="2" r="F1">
        <v>199</v>
      </c>
    </row>
    <row spans="1:8" r="2">
      <c t="s" s="2" r="B2">
        <v>200</v>
      </c>
      <c t="s" s="2" r="C2">
        <v>201</v>
      </c>
      <c t="s" s="2" r="D2">
        <v>202</v>
      </c>
      <c t="s" s="2" r="E2">
        <v>203</v>
      </c>
      <c t="s" s="2" r="F2">
        <v>204</v>
      </c>
      <c t="s" s="2" r="G2">
        <v>205</v>
      </c>
      <c t="s" s="2" r="H2">
        <v>206</v>
      </c>
    </row>
    <row spans="1:8" r="3">
      <c t="s" s="3" r="A3">
        <v>207</v>
      </c>
    </row>
    <row spans="1:8" r="4">
      <c t="s" s="4" r="A4">
        <v>208</v>
      </c>
      <c t="n" s="5" r="G4">
        <v>1000000000</v>
      </c>
      <c t="n" s="5" r="H4">
        <v>1000000000</v>
      </c>
    </row>
    <row spans="1:8" r="5">
      <c t="s" s="4" r="A5">
        <v>209</v>
      </c>
      <c t="n" s="8" r="G5">
        <v>0.001</v>
      </c>
      <c t="n" s="8" r="H5">
        <v>0.001</v>
      </c>
    </row>
    <row spans="1:8" r="6">
      <c t="s" s="4" r="A6">
        <v>45</v>
      </c>
      <c t="n" s="5" r="G6">
        <v>100000000</v>
      </c>
      <c t="n" s="5" r="H6">
        <v>100000000</v>
      </c>
    </row>
    <row spans="1:8" r="7">
      <c t="s" s="4" r="A7">
        <v>210</v>
      </c>
      <c t="n" s="8" r="G7">
        <v>0.001</v>
      </c>
      <c t="n" s="8" r="H7">
        <v>0.001</v>
      </c>
    </row>
    <row spans="1:8" r="8">
      <c t="s" s="4" r="A8">
        <v>211</v>
      </c>
      <c t="n" s="5" r="C8">
        <v>250000000</v>
      </c>
    </row>
    <row spans="1:8" r="9">
      <c t="s" s="4" r="A9">
        <v>171</v>
      </c>
      <c t="n" s="5" r="G9">
        <v>325000000</v>
      </c>
      <c t="n" s="5" r="H9">
        <v>8000000</v>
      </c>
    </row>
    <row spans="1:8" r="10">
      <c t="s" s="4" r="A10">
        <v>51</v>
      </c>
      <c t="n" s="5" r="G10">
        <v>325000000</v>
      </c>
      <c t="n" s="5" r="H10">
        <v>8000000</v>
      </c>
    </row>
    <row spans="1:8" r="11">
      <c t="s" s="4" r="A11">
        <v>212</v>
      </c>
    </row>
    <row spans="1:8" r="12">
      <c t="s" s="3" r="A12">
        <v>207</v>
      </c>
    </row>
    <row spans="1:8" r="13">
      <c t="s" s="4" r="A13">
        <v>213</v>
      </c>
      <c t="n" s="5" r="B13">
        <v>100000000</v>
      </c>
    </row>
    <row spans="1:8" r="14">
      <c t="s" s="4" r="A14">
        <v>214</v>
      </c>
      <c t="n" s="5" r="B14">
        <v>373</v>
      </c>
    </row>
    <row spans="1:8" r="15">
      <c t="s" s="4" r="A15">
        <v>215</v>
      </c>
    </row>
    <row spans="1:8" r="16">
      <c t="s" s="3" r="A16">
        <v>207</v>
      </c>
    </row>
    <row spans="1:8" r="17">
      <c t="s" s="4" r="A17">
        <v>171</v>
      </c>
      <c t="n" s="5" r="B17">
        <v>325000000</v>
      </c>
    </row>
    <row spans="1:8" r="18">
      <c t="s" s="4" r="A18">
        <v>51</v>
      </c>
      <c t="n" s="5" r="B18">
        <v>325000000</v>
      </c>
    </row>
    <row spans="1:8" r="19">
      <c t="s" s="4" r="A19">
        <v>194</v>
      </c>
    </row>
    <row spans="1:8" r="20">
      <c t="s" s="3" r="A20">
        <v>207</v>
      </c>
    </row>
    <row spans="1:8" r="21">
      <c t="s" s="4" r="A21">
        <v>209</v>
      </c>
      <c t="n" s="8" r="D21">
        <v>0.001</v>
      </c>
    </row>
    <row spans="1:8" r="22">
      <c t="s" s="4" r="A22">
        <v>216</v>
      </c>
      <c t="n" s="5" r="E22">
        <v>5000000</v>
      </c>
      <c t="n" s="5" r="F22">
        <v>3000000</v>
      </c>
    </row>
    <row spans="1:8" r="23">
      <c t="s" s="4" r="A23">
        <v>217</v>
      </c>
      <c t="n" s="7" r="E23">
        <v>25000</v>
      </c>
      <c t="n" s="7" r="F23">
        <v>30000</v>
      </c>
    </row>
    <row spans="1:8" r="24">
      <c t="s" s="4" r="A24">
        <v>171</v>
      </c>
      <c t="n" s="5" r="D24">
        <v>67000000</v>
      </c>
    </row>
    <row spans="1:8" r="25">
      <c t="s" s="4" r="A25">
        <v>218</v>
      </c>
      <c t="n" s="5" r="D25">
        <v>67000000</v>
      </c>
    </row>
    <row spans="1:8" r="26">
      <c t="s" s="4" r="A26">
        <v>219</v>
      </c>
      <c t="n" s="8" r="D26">
        <v>0.001</v>
      </c>
      <c t="n" s="8" r="G26">
        <v>0.001</v>
      </c>
    </row>
    <row spans="1:8" r="27">
      <c t="s" s="4" r="A27">
        <v>220</v>
      </c>
    </row>
    <row spans="1:8" r="28">
      <c t="s" s="3" r="A28">
        <v>207</v>
      </c>
    </row>
    <row spans="1:8" r="29">
      <c t="s" s="4" r="A29">
        <v>218</v>
      </c>
      <c t="n" s="5" r="D29">
        <v>60000000</v>
      </c>
    </row>
    <row spans="1:8" r="30">
      <c t="s" s="4" r="A30">
        <v>221</v>
      </c>
    </row>
    <row spans="1:8" r="31">
      <c t="s" s="3" r="A31">
        <v>207</v>
      </c>
    </row>
    <row spans="1:8" r="32">
      <c t="s" s="4" r="A32">
        <v>219</v>
      </c>
      <c t="n" s="8" r="D32">
        <v>0.001</v>
      </c>
    </row>
    <row spans="1:8" r="33">
      <c t="s" s="4" r="A33">
        <v>222</v>
      </c>
      <c t="n" s="5" r="D33">
        <v>67000000</v>
      </c>
    </row>
    <row spans="1:8" r="34">
      <c t="s" s="4" r="A34">
        <v>223</v>
      </c>
      <c t="n" s="7" r="D34">
        <v>67000</v>
      </c>
    </row>
    <row spans="1:8" r="35">
      <c t="s" s="4" r="A35">
        <v>224</v>
      </c>
    </row>
    <row spans="1:8" r="36">
      <c t="s" s="3" r="A36">
        <v>207</v>
      </c>
    </row>
    <row spans="1:8" r="37">
      <c t="s" s="4" r="A37">
        <v>218</v>
      </c>
      <c t="n" s="5" r="D37">
        <v>7000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t="s" s="1" r="A1">
        <v>225</v>
      </c>
      <c t="s" s="2" r="B1">
        <v>174</v>
      </c>
      <c t="s" s="2" r="C1">
        <v>1</v>
      </c>
    </row>
    <row spans="1:4" r="2">
      <c t="s" s="2" r="B2">
        <v>176</v>
      </c>
      <c t="s" s="2" r="C2">
        <v>2</v>
      </c>
      <c t="s" s="2" r="D2">
        <v>25</v>
      </c>
    </row>
    <row spans="1:4" r="3">
      <c t="s" s="3" r="A3">
        <v>226</v>
      </c>
    </row>
    <row spans="1:4" r="4">
      <c t="s" s="4" r="A4">
        <v>227</v>
      </c>
      <c t="n" s="8" r="C4">
        <v>0.001</v>
      </c>
      <c t="n" s="8" r="D4">
        <v>0.001</v>
      </c>
    </row>
    <row spans="1:4" r="5">
      <c t="s" s="4" r="A5">
        <v>171</v>
      </c>
      <c t="n" s="5" r="C5">
        <v>325000000</v>
      </c>
      <c t="n" s="5" r="D5">
        <v>8000000</v>
      </c>
    </row>
    <row spans="1:4" r="6">
      <c t="s" s="4" r="A6">
        <v>228</v>
      </c>
      <c t="n" s="7" r="C6">
        <v>325000</v>
      </c>
      <c t="n" s="7" r="D6">
        <v>8000</v>
      </c>
    </row>
    <row spans="1:4" r="7">
      <c t="s" s="4" r="A7">
        <v>229</v>
      </c>
    </row>
    <row spans="1:4" r="8">
      <c t="s" s="3" r="A8">
        <v>226</v>
      </c>
    </row>
    <row spans="1:4" r="9">
      <c t="s" s="4" r="A9">
        <v>230</v>
      </c>
      <c t="n" s="5" r="C9">
        <v>67000000</v>
      </c>
    </row>
    <row spans="1:4" r="10">
      <c t="s" s="4" r="A10">
        <v>231</v>
      </c>
      <c t="n" s="7" r="C10">
        <v>0</v>
      </c>
    </row>
    <row spans="1:4" r="11">
      <c t="s" s="4" r="A11">
        <v>194</v>
      </c>
    </row>
    <row spans="1:4" r="12">
      <c t="s" s="3" r="A12">
        <v>226</v>
      </c>
    </row>
    <row spans="1:4" r="13">
      <c t="s" s="4" r="A13">
        <v>227</v>
      </c>
      <c t="n" s="8" r="B13">
        <v>0.001</v>
      </c>
    </row>
    <row spans="1:4" r="14">
      <c t="s" s="4" r="A14">
        <v>171</v>
      </c>
      <c t="n" s="5" r="B14">
        <v>67000000</v>
      </c>
    </row>
    <row spans="1:4" r="15">
      <c t="s" s="4" r="A15">
        <v>228</v>
      </c>
      <c t="n" s="7" r="B15">
        <v>67000</v>
      </c>
    </row>
    <row spans="1:4" r="16">
      <c t="s" s="4" r="A16">
        <v>232</v>
      </c>
    </row>
    <row spans="1:4" r="17">
      <c t="s" s="3" r="A17">
        <v>226</v>
      </c>
    </row>
    <row spans="1:4" r="18">
      <c t="s" s="4" r="A18">
        <v>233</v>
      </c>
      <c t="n" s="5" r="B18">
        <v>7000000</v>
      </c>
    </row>
    <row spans="1:4" r="19">
      <c t="s" s="4" r="A19">
        <v>234</v>
      </c>
    </row>
    <row spans="1:4" r="20">
      <c t="s" s="3" r="A20">
        <v>226</v>
      </c>
    </row>
    <row spans="1:4" r="21">
      <c t="s" s="4" r="A21">
        <v>233</v>
      </c>
      <c t="n" s="5" r="B21">
        <v>60000000</v>
      </c>
    </row>
    <row spans="1:4" r="22">
      <c t="s" s="4" r="A22">
        <v>235</v>
      </c>
      <c t="n" s="8" r="B22">
        <v>0.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2"/>
  </cols>
  <sheetData>
    <row spans="1:3" r="1">
      <c t="s" s="1" r="A1">
        <v>236</v>
      </c>
      <c t="s" s="2" r="B1">
        <v>237</v>
      </c>
      <c t="s" s="2" r="C1">
        <v>238</v>
      </c>
    </row>
    <row spans="1:3" r="2">
      <c t="s" s="3" r="A2">
        <v>239</v>
      </c>
    </row>
    <row spans="1:3" r="3">
      <c t="s" s="4" r="A3">
        <v>240</v>
      </c>
      <c t="n" s="5" r="B3">
        <v>10000</v>
      </c>
      <c t="n" s="5" r="C3">
        <v>10000</v>
      </c>
    </row>
    <row spans="1:3" r="4">
      <c t="s" s="4" r="A4">
        <v>241</v>
      </c>
      <c t="s" s="4" r="B4">
        <v>159</v>
      </c>
      <c t="s" s="4" r="C4">
        <v>159</v>
      </c>
    </row>
    <row spans="1:3" r="5">
      <c t="s" s="4" r="A5">
        <v>242</v>
      </c>
      <c t="n" s="7" r="B5">
        <v>1289</v>
      </c>
      <c t="n" s="9" r="C5">
        <v>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3</v>
      </c>
      <c t="s" s="2" r="B1">
        <v>2</v>
      </c>
      <c t="s" s="2" r="C1">
        <v>25</v>
      </c>
    </row>
    <row spans="1:3" r="2">
      <c t="s" s="4" r="A2">
        <v>44</v>
      </c>
      <c t="n" s="8" r="B2">
        <v>0.001</v>
      </c>
      <c t="n" s="8" r="C2">
        <v>0.001</v>
      </c>
    </row>
    <row spans="1:3" r="3">
      <c t="s" s="4" r="A3">
        <v>45</v>
      </c>
      <c t="n" s="5" r="B3">
        <v>100000000</v>
      </c>
      <c t="n" s="5" r="C3">
        <v>100000000</v>
      </c>
    </row>
    <row spans="1:3" r="4">
      <c t="s" s="4" r="A4">
        <v>46</v>
      </c>
      <c t="n" s="5" r="B4">
        <v>0</v>
      </c>
      <c t="n" s="5" r="C4">
        <v>0</v>
      </c>
    </row>
    <row spans="1:3" r="5">
      <c t="s" s="4" r="A5">
        <v>47</v>
      </c>
      <c t="n" s="5" r="B5">
        <v>0</v>
      </c>
      <c t="n" s="5" r="C5">
        <v>0</v>
      </c>
    </row>
    <row spans="1:3" r="6">
      <c t="s" s="4" r="A6">
        <v>48</v>
      </c>
      <c t="n" s="8" r="B6">
        <v>0.001</v>
      </c>
      <c t="n" s="8" r="C6">
        <v>0.001</v>
      </c>
    </row>
    <row spans="1:3" r="7">
      <c t="s" s="4" r="A7">
        <v>49</v>
      </c>
      <c t="n" s="5" r="B7">
        <v>1000000000</v>
      </c>
      <c t="n" s="5" r="C7">
        <v>1000000000</v>
      </c>
    </row>
    <row spans="1:3" r="8">
      <c t="s" s="4" r="A8">
        <v>50</v>
      </c>
      <c t="n" s="5" r="B8">
        <v>325000000</v>
      </c>
      <c t="n" s="5" r="C8">
        <v>8000000</v>
      </c>
    </row>
    <row spans="1:3" r="9">
      <c t="s" s="4" r="A9">
        <v>51</v>
      </c>
      <c t="n" s="5" r="B9">
        <v>325000000</v>
      </c>
      <c t="n" s="5" r="C9">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2</v>
      </c>
      <c t="s" s="2" r="B1">
        <v>53</v>
      </c>
      <c t="s" s="2" r="D1">
        <v>1</v>
      </c>
      <c t="s" s="2" r="F1">
        <v>54</v>
      </c>
    </row>
    <row spans="1:6" r="2">
      <c t="s" s="2" r="B2">
        <v>2</v>
      </c>
      <c t="s" s="2" r="C2">
        <v>55</v>
      </c>
      <c t="s" s="2" r="D2">
        <v>2</v>
      </c>
      <c t="s" s="2" r="E2">
        <v>55</v>
      </c>
      <c t="s" s="2" r="F2">
        <v>2</v>
      </c>
    </row>
    <row spans="1:6" r="3">
      <c t="s" s="3" r="A3">
        <v>56</v>
      </c>
    </row>
    <row spans="1:6" r="4">
      <c t="s" s="4" r="A4">
        <v>57</v>
      </c>
      <c t="n" s="7" r="B4">
        <v>39766</v>
      </c>
      <c t="n" s="7" r="C4">
        <v>14522</v>
      </c>
      <c t="n" s="7" r="D4">
        <v>208511</v>
      </c>
      <c t="n" s="7" r="E4">
        <v>63149</v>
      </c>
      <c t="n" s="7" r="F4">
        <v>380810</v>
      </c>
    </row>
    <row spans="1:6" r="5">
      <c t="s" s="4" r="A5">
        <v>58</v>
      </c>
      <c t="n" s="5" r="B5">
        <v>-39766</v>
      </c>
      <c t="n" s="5" r="C5">
        <v>-14522</v>
      </c>
      <c t="n" s="5" r="D5">
        <v>-208511</v>
      </c>
      <c t="n" s="5" r="E5">
        <v>-63149</v>
      </c>
      <c t="n" s="5" r="F5">
        <v>-380810</v>
      </c>
    </row>
    <row spans="1:6" r="6">
      <c t="s" s="4" r="A6">
        <v>59</v>
      </c>
      <c t="n" s="5" r="B6">
        <v>0</v>
      </c>
      <c t="n" s="5" r="C6">
        <v>0</v>
      </c>
      <c t="n" s="5" r="D6">
        <v>0</v>
      </c>
      <c t="n" s="5" r="E6">
        <v>0</v>
      </c>
      <c t="n" s="5" r="F6">
        <v>-4099</v>
      </c>
    </row>
    <row spans="1:6" r="7">
      <c t="s" s="4" r="A7">
        <v>60</v>
      </c>
      <c t="n" s="7" r="B7">
        <v>-39766</v>
      </c>
      <c t="n" s="7" r="C7">
        <v>-14522</v>
      </c>
      <c t="n" s="7" r="D7">
        <v>-208511</v>
      </c>
      <c t="n" s="7" r="E7">
        <v>-63149</v>
      </c>
      <c t="n" s="7" r="F7">
        <v>-384909</v>
      </c>
    </row>
    <row spans="1:6" r="8">
      <c t="s" s="3" r="A8">
        <v>61</v>
      </c>
    </row>
    <row spans="1:6" r="9">
      <c t="s" s="4" r="A9">
        <v>62</v>
      </c>
      <c t="n" s="7" r="B9">
        <v>0</v>
      </c>
      <c t="n" s="7" r="C9">
        <v>0</v>
      </c>
      <c t="n" s="7" r="D9">
        <v>0</v>
      </c>
      <c t="n" s="7" r="F9">
        <v>0</v>
      </c>
    </row>
    <row spans="1:6" r="10">
      <c t="s" s="4" r="A10">
        <v>63</v>
      </c>
      <c t="n" s="5" r="B10">
        <v>0</v>
      </c>
      <c t="n" s="5" r="C10">
        <v>0</v>
      </c>
      <c t="n" s="5" r="D10">
        <v>0</v>
      </c>
      <c t="n" s="5" r="F10">
        <v>0</v>
      </c>
    </row>
    <row spans="1:6" r="11">
      <c t="s" s="4" r="A11">
        <v>64</v>
      </c>
      <c t="n" s="7" r="B11">
        <v>0</v>
      </c>
      <c t="n" s="7" r="C11">
        <v>0</v>
      </c>
      <c t="n" s="7" r="D11">
        <v>0</v>
      </c>
      <c t="n" s="7" r="F11">
        <v>0</v>
      </c>
    </row>
    <row spans="1:6" r="12">
      <c t="s" s="4" r="A12">
        <v>65</v>
      </c>
      <c t="n" s="5" r="B12">
        <v>325000000</v>
      </c>
      <c t="n" s="5" r="C12">
        <v>8000000</v>
      </c>
      <c t="n" s="5" r="D12">
        <v>263457875</v>
      </c>
      <c t="n" s="5" r="E12">
        <v>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spans="1:6" r="1">
      <c t="s" s="1" r="A1">
        <v>66</v>
      </c>
      <c t="s" s="2" r="B1">
        <v>53</v>
      </c>
      <c t="s" s="2" r="D1">
        <v>1</v>
      </c>
      <c t="s" s="2" r="F1">
        <v>54</v>
      </c>
    </row>
    <row spans="1:6" r="2">
      <c t="s" s="2" r="B2">
        <v>2</v>
      </c>
      <c t="s" s="2" r="C2">
        <v>55</v>
      </c>
      <c t="s" s="2" r="D2">
        <v>2</v>
      </c>
      <c t="s" s="2" r="E2">
        <v>55</v>
      </c>
      <c t="s" s="2" r="F2">
        <v>2</v>
      </c>
    </row>
    <row spans="1:6" r="3">
      <c t="s" s="3" r="A3">
        <v>67</v>
      </c>
    </row>
    <row spans="1:6" r="4">
      <c t="s" s="4" r="A4">
        <v>60</v>
      </c>
      <c t="n" s="7" r="B4">
        <v>-39766</v>
      </c>
      <c t="n" s="7" r="C4">
        <v>-14522</v>
      </c>
      <c t="n" s="7" r="D4">
        <v>-208511</v>
      </c>
      <c t="n" s="7" r="E4">
        <v>-63149</v>
      </c>
      <c t="n" s="7" r="F4">
        <v>-384909</v>
      </c>
    </row>
    <row spans="1:6" r="5">
      <c t="s" s="4" r="A5">
        <v>68</v>
      </c>
      <c t="n" s="5" r="B5">
        <v>0</v>
      </c>
      <c t="n" s="5" r="C5">
        <v>0</v>
      </c>
      <c t="n" s="5" r="D5">
        <v>0</v>
      </c>
      <c t="n" s="5" r="E5">
        <v>0</v>
      </c>
      <c t="n" s="5" r="F5">
        <v>4099</v>
      </c>
    </row>
    <row spans="1:6" r="6">
      <c t="s" s="4" r="A6">
        <v>69</v>
      </c>
      <c t="n" s="5" r="B6">
        <v>-39766</v>
      </c>
      <c t="n" s="5" r="C6">
        <v>-14522</v>
      </c>
      <c t="n" s="5" r="D6">
        <v>-208511</v>
      </c>
      <c t="n" s="5" r="E6">
        <v>-63149</v>
      </c>
      <c t="n" s="5" r="F6">
        <v>-380810</v>
      </c>
    </row>
    <row spans="1:6" r="7">
      <c t="s" s="3" r="A7">
        <v>70</v>
      </c>
    </row>
    <row spans="1:6" r="8">
      <c t="s" s="4" r="A8">
        <v>71</v>
      </c>
      <c t="n" s="5" r="D8">
        <v>4500</v>
      </c>
      <c t="n" s="5" r="E8">
        <v>4500</v>
      </c>
      <c t="n" s="5" r="F8">
        <v>12000</v>
      </c>
    </row>
    <row spans="1:6" r="9">
      <c t="s" s="3" r="A9">
        <v>72</v>
      </c>
    </row>
    <row spans="1:6" r="10">
      <c t="s" s="4" r="A10">
        <v>73</v>
      </c>
      <c t="n" s="5" r="D10">
        <v>0</v>
      </c>
      <c t="n" s="5" r="E10">
        <v>30009</v>
      </c>
      <c t="n" s="5" r="F10">
        <v>0</v>
      </c>
    </row>
    <row spans="1:6" r="11">
      <c t="s" s="4" r="A11">
        <v>30</v>
      </c>
      <c t="n" s="5" r="D11">
        <v>-1500</v>
      </c>
      <c t="n" s="5" r="E11">
        <v>-555</v>
      </c>
      <c t="n" s="5" r="F11">
        <v>16361</v>
      </c>
    </row>
    <row spans="1:6" r="12">
      <c t="s" s="4" r="A12">
        <v>74</v>
      </c>
      <c t="n" s="5" r="D12">
        <v>-205511</v>
      </c>
      <c t="n" s="5" r="E12">
        <v>-29195</v>
      </c>
      <c t="n" s="5" r="F12">
        <v>-352449</v>
      </c>
    </row>
    <row spans="1:6" r="13">
      <c t="s" s="3" r="A13">
        <v>75</v>
      </c>
    </row>
    <row spans="1:6" r="14">
      <c t="s" s="4" r="A14">
        <v>76</v>
      </c>
      <c t="n" s="5" r="D14">
        <v>0</v>
      </c>
      <c t="n" s="5" r="E14">
        <v>0</v>
      </c>
      <c t="n" s="5" r="F14">
        <v>55000</v>
      </c>
    </row>
    <row spans="1:6" r="15">
      <c t="s" s="4" r="A15">
        <v>31</v>
      </c>
      <c t="n" s="5" r="D15">
        <v>218152</v>
      </c>
      <c t="n" s="5" r="E15">
        <v>29158</v>
      </c>
      <c t="n" s="5" r="F15">
        <v>312682</v>
      </c>
    </row>
    <row spans="1:6" r="16">
      <c t="s" s="4" r="A16">
        <v>77</v>
      </c>
      <c t="n" s="5" r="D16">
        <v>1548</v>
      </c>
      <c t="n" s="5" r="E16">
        <v>0</v>
      </c>
      <c t="n" s="5" r="F16">
        <v>3385</v>
      </c>
    </row>
    <row spans="1:6" r="17">
      <c t="s" s="4" r="A17">
        <v>78</v>
      </c>
      <c t="n" s="5" r="D17">
        <v>219700</v>
      </c>
      <c t="n" s="5" r="E17">
        <v>29158</v>
      </c>
      <c t="n" s="5" r="F17">
        <v>371067</v>
      </c>
    </row>
    <row spans="1:6" r="18">
      <c t="s" s="4" r="A18">
        <v>79</v>
      </c>
      <c t="n" s="5" r="D18">
        <v>14189</v>
      </c>
      <c t="n" s="5" r="E18">
        <v>-37</v>
      </c>
      <c t="n" s="5" r="F18">
        <v>18618</v>
      </c>
    </row>
    <row spans="1:6" r="19">
      <c t="s" s="4" r="A19">
        <v>80</v>
      </c>
      <c t="n" s="5" r="D19">
        <v>-2</v>
      </c>
      <c t="n" s="5" r="E19">
        <v>0</v>
      </c>
      <c t="n" s="5" r="F19">
        <v>-1</v>
      </c>
    </row>
    <row spans="1:6" r="20">
      <c t="s" s="4" r="A20">
        <v>81</v>
      </c>
      <c t="n" s="5" r="D20">
        <v>4430</v>
      </c>
      <c t="n" s="5" r="E20">
        <v>97</v>
      </c>
      <c t="n" s="5" r="F20">
        <v>0</v>
      </c>
    </row>
    <row spans="1:6" r="21">
      <c t="s" s="4" r="A21">
        <v>82</v>
      </c>
      <c t="n" s="5" r="B21">
        <v>18617</v>
      </c>
      <c t="n" s="5" r="C21">
        <v>60</v>
      </c>
      <c t="n" s="5" r="D21">
        <v>18617</v>
      </c>
      <c t="n" s="5" r="E21">
        <v>60</v>
      </c>
      <c t="n" s="5" r="F21">
        <v>18617</v>
      </c>
    </row>
    <row spans="1:6" r="22">
      <c t="s" s="3" r="A22">
        <v>83</v>
      </c>
    </row>
    <row spans="1:6" r="23">
      <c t="s" s="4" r="A23">
        <v>74</v>
      </c>
      <c t="n" s="5" r="D23">
        <v>0</v>
      </c>
      <c t="n" s="5" r="F23">
        <v>-10393</v>
      </c>
    </row>
    <row spans="1:6" r="24">
      <c t="s" s="4" r="A24">
        <v>78</v>
      </c>
      <c t="n" s="5" r="D24">
        <v>0</v>
      </c>
      <c t="n" s="5" r="F24">
        <v>10393</v>
      </c>
    </row>
    <row spans="1:6" r="25">
      <c t="s" s="4" r="A25">
        <v>84</v>
      </c>
      <c t="n" s="5" r="D25">
        <v>0</v>
      </c>
    </row>
    <row spans="1:6" r="26">
      <c t="s" s="4" r="A26">
        <v>85</v>
      </c>
      <c t="n" s="5" r="D26">
        <v>0</v>
      </c>
    </row>
    <row spans="1:6" r="27">
      <c t="s" s="4" r="A27">
        <v>86</v>
      </c>
      <c t="n" s="7" r="B27">
        <v>0</v>
      </c>
      <c t="n" s="7" r="C27">
        <v>0</v>
      </c>
      <c t="n" s="5" r="D27">
        <v>0</v>
      </c>
      <c t="n" s="5" r="E27">
        <v>0</v>
      </c>
      <c t="n" s="5" r="F27">
        <v>0</v>
      </c>
    </row>
    <row spans="1:6" r="28">
      <c t="s" s="3" r="A28">
        <v>87</v>
      </c>
    </row>
    <row spans="1:6" r="29">
      <c t="s" s="4" r="A29">
        <v>88</v>
      </c>
      <c t="n" s="5" r="D29">
        <v>0</v>
      </c>
      <c t="n" s="5" r="E29">
        <v>0</v>
      </c>
      <c t="n" s="5" r="F29">
        <v>0</v>
      </c>
    </row>
    <row spans="1:6" r="30">
      <c t="s" s="4" r="A30">
        <v>89</v>
      </c>
      <c t="n" s="5" r="D30">
        <v>0</v>
      </c>
      <c t="n" s="7" r="E30">
        <v>0</v>
      </c>
      <c t="n" s="5" r="F30">
        <v>0</v>
      </c>
    </row>
    <row spans="1:6" r="31">
      <c t="s" s="3" r="A31">
        <v>90</v>
      </c>
    </row>
    <row spans="1:6" r="32">
      <c t="s" s="4" r="A32">
        <v>91</v>
      </c>
      <c t="n" s="7" r="D32">
        <v>0</v>
      </c>
      <c t="n" s="7" r="F32">
        <v>204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92</v>
      </c>
      <c t="s" s="2" r="B1">
        <v>1</v>
      </c>
    </row>
    <row spans="1:2" r="2">
      <c t="s" s="2" r="B2">
        <v>2</v>
      </c>
    </row>
    <row spans="1:2" r="3">
      <c t="s" s="3" r="A3">
        <v>92</v>
      </c>
    </row>
    <row spans="1:2" r="4">
      <c t="s" s="4" r="A4">
        <v>92</v>
      </c>
      <c t="s" s="4" r="B4">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94</v>
      </c>
      <c t="s" s="2" r="B1">
        <v>1</v>
      </c>
    </row>
    <row spans="1:2" r="2">
      <c t="s" s="2" r="B2">
        <v>2</v>
      </c>
    </row>
    <row spans="1:2" r="3">
      <c t="s" s="3" r="A3">
        <v>94</v>
      </c>
    </row>
    <row spans="1:2" r="4">
      <c t="s" s="4" r="A4">
        <v>94</v>
      </c>
      <c t="s" s="4" r="B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96</v>
      </c>
      <c t="s" s="2" r="B1">
        <v>1</v>
      </c>
    </row>
    <row spans="1:2" r="2">
      <c t="s" s="2" r="B2">
        <v>2</v>
      </c>
    </row>
    <row spans="1:2" r="3">
      <c t="s" s="3" r="A3">
        <v>96</v>
      </c>
    </row>
    <row spans="1:2" r="4">
      <c t="s" s="4" r="A4">
        <v>96</v>
      </c>
      <c t="s" s="4" r="B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98</v>
      </c>
      <c t="s" s="2" r="B1">
        <v>1</v>
      </c>
    </row>
    <row spans="1:2" r="2">
      <c t="s" s="2" r="B2">
        <v>2</v>
      </c>
    </row>
    <row spans="1:2" r="3">
      <c t="s" s="3" r="A3">
        <v>99</v>
      </c>
    </row>
    <row spans="1:2" r="4">
      <c t="s" s="4" r="A4">
        <v>100</v>
      </c>
      <c t="s" s="4" r="B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NATURE OF OPERATIONS</vt:lpstr>
      <vt:lpstr>BASIS OF PRESENTATION AND SUMMA</vt:lpstr>
      <vt:lpstr>RESTATEMENT OF CONSOLIDATED FIN</vt:lpstr>
      <vt:lpstr>ACQUISITIONS</vt:lpstr>
      <vt:lpstr>GOING CONCERN</vt:lpstr>
      <vt:lpstr>DISCONTINUED OPERATIONS</vt:lpstr>
      <vt:lpstr>RELATED PARTY TRANSACTIONS</vt:lpstr>
      <vt:lpstr>CAPITAL STOCK AND EQUITY TRANSA</vt:lpstr>
      <vt:lpstr>CONTINGENCIES</vt:lpstr>
      <vt:lpstr>SUBSEQUENT EVENTS</vt:lpstr>
      <vt:lpstr>BASIS OF PRESENTATION AND SUM16</vt:lpstr>
      <vt:lpstr>RESTATEMENT OF CONSOLIDATED F17</vt:lpstr>
      <vt:lpstr>NATURE OF OPERATIONS (Details T</vt:lpstr>
      <vt:lpstr>RESTATEMENT OF CONSOLIDATED F19</vt:lpstr>
      <vt:lpstr>RESTATEMENT OF CONSOLIDATED F20</vt:lpstr>
      <vt:lpstr>RESTATEMENT OF CONSOLIDATED F21</vt:lpstr>
      <vt:lpstr>ACQUISITIONS (Details Textual)</vt:lpstr>
      <vt:lpstr>GOING CONCERN (Details Textual)</vt:lpstr>
      <vt:lpstr>DISCONTINUED OPERATIONS (Detail</vt:lpstr>
      <vt:lpstr>RELATED PARTY TRANSACTIONS (Det</vt:lpstr>
      <vt:lpstr>CAPITAL STOCK AND EQUITY TRAN26</vt:lpstr>
      <vt:lpstr>CONTINGENCI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5:52:21Z</dcterms:created>
  <dcterms:modified xmlns:dcterms="http://purl.org/dc/terms/" xmlns:xsi="http://www.w3.org/2001/XMLSchema-instance" xsi:type="dcterms:W3CDTF">2015-09-10T15:52:21Z</dcterms:modified>
  <dc:title xmlns:dc="http://purl.org/dc/elements/1.1/">Untitled</dc:title>
  <dc:description xmlns:dc="http://purl.org/dc/elements/1.1/"/>
  <dc:subject xmlns:dc="http://purl.org/dc/elements/1.1/"/>
  <cp:keywords/>
  <cp:category/>
</cp:coreProperties>
</file>